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ractor Supply Company</t>
        </is>
      </c>
    </row>
    <row r="8">
      <c r="A8" s="4" t="inlineStr">
        <is>
          <t>Entity Central Index Key</t>
        </is>
      </c>
      <c r="B8" s="4" t="inlineStr">
        <is>
          <t>00009163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Pay vs Performance Disclosure</t>
        </is>
      </c>
      <c r="B1" s="2" t="inlineStr">
        <is>
          <t>12 Months Ended</t>
        </is>
      </c>
    </row>
    <row r="2">
      <c r="B2" s="2" t="inlineStr">
        <is>
          <t>Dec. 31, 2022 USD ($) shares</t>
        </is>
      </c>
      <c r="C2" s="2" t="inlineStr">
        <is>
          <t>Dec. 31, 2021 USD ($) shares</t>
        </is>
      </c>
      <c r="D2" s="2" t="inlineStr">
        <is>
          <t>Dec. 31, 2020 USD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Fiscal (1) Summary ($) (2) Compensation ($) (3) Compensation ($) (3) Average Non-PEO ($) (2) Average Non-PEO ($) (3) Value of Initial Fixed (4) Net Income ($) Earnings (6)
Summary (2) Total ($) Peer Group ($) (5)
2022 10,483,321 N/A 11,731,538 N/A 2,396,542 2,553,097 254 114 $ 1,088.7 million 9.71
2021 11,117,251 N/A 40,228,142 N/A 2,801,775 8,459,346 253 173 $ 997.1 million 8.61
2020 15,812,073 687,621 28,486,709 5,698,799 3,435,622 8,018,942 161 143 $ 749.0 million 6.38
(1) The Principal Executive Officer (“PEO”) and other Named Executive Officers f or th
- Fiscal 2022: Harry A. Lawton III served as the PEO for the entirety of fiscal 2022 and the Company’s other Named Executive Officers were: Kurt D. Barton, Robert D. Mills, J. Seth Estep and John P. Ordus.
- Fiscal 2021: Harry A. Lawton III served as the PEO for the entirety of fiscal 2021 and the Company’s other Named Executive Officers were: Kurt D. Barton, Robert D. Mills, J. Seth Estep and John P. Ordus.
- Fiscal 2020: Harry A. Lawton III assumed the role of the PEO on January 13, 2020 and Gregory A. Sandfort served as PEO during fiscal 2020 up to January 12, 2020. The Company’s other Named Executive Officers for fiscal 2020 were: Kurt D. Barton, Benjamin F. Parrish, Jr., Robert D. Mills and Melissa D. Kersey.
(2) Amounts reported in this column represent (i) the total compensation reported in the Summary Compensation Table for the applicable year in the case of Messrs. Lawton and Sandfort and (ii) the average of the total compensation reported in the Summary Compensation Table for the applicable year for our other Named Executive Officers reported for the applicable year other than the PEO for such years.
(3) To calculate compensation actually paid (“CAP”), adjustments were made to the amounts reported in the Summary Compensation Table for the applicable year. A reconciliation of the adjustments for Messrs. Lawton and Sandfort and for the average of the other Named Executive Officers is set forth following the footnotes to this table.
(4) Pursuant to rules of the SEC, the comparison assumes $100 was invested on December 31, 2019 in our common stock. Historic stock price performance is not necessarily indicative of future stock price performance.
(5) The TSR Peer Group consists of the S&amp;P Retail Index, an independently prepared index that includes companies in the retail industry.
(6) As noted in the CD&amp;A, for 2022, the Compensation and Human Capital Committee determined that earnings per diluted share continues to be viewed as a core driver of the Company’s performance and stockholder value creation and, accordingly, was utilized as a performance metric for the PSUs granted in fiscal 2022. CAP Adjustments
Year Summary ($) Minus Grant Date Value of ($) Plus Fair Year-End ($) Plus/(Minus) ($) Plus Fair Value ($) Plus/(Minus) ($) Minus Fair ($) Equals Compensation ($)
Harry A. Lawton III
2022 10,483,321 6,999,737 9,389,310 157,258 — (1,298,614 ) — 11,731,538
2021 11,117,251 6,749,768 18,301,632 17,341,829 — 217,198 — 40,228,142
2020 15,812,073 9,499,806 22,174,442 — — — — 28,486,709
Gregory A. Sandfort
2022 N/A N/A N/A N/A N/A N/A N/A N/A
2021 N/A N/A N/A N/A N/A N/A N/A N/A
2020 687,621 — — 4,916,219 — 94,959 — 5,698,799
Other Named Executive Officers (Average)
2022 2,396,542 1,174,713 1,575,735 32,210 — (276,677 ) — 2,553,097
2021 2,801,775 1,374,903 3,728,036 3,113,761 — 190,677 — 8,459,346
2020 3,435,622 1,312,374 2,326,156 3,401,301 — 168,237 — 8,018,942 </t>
        </is>
      </c>
      <c r="C4" s="4" t="inlineStr">
        <is>
          <t xml:space="preserve"> </t>
        </is>
      </c>
      <c r="D4" s="4" t="inlineStr">
        <is>
          <t xml:space="preserve"> </t>
        </is>
      </c>
    </row>
    <row r="5">
      <c r="A5" s="4" t="inlineStr">
        <is>
          <t>Company Selected Measure Name</t>
        </is>
      </c>
      <c r="B5" s="4" t="inlineStr">
        <is>
          <t>earnings per diluted share</t>
        </is>
      </c>
      <c r="C5" s="4" t="inlineStr">
        <is>
          <t xml:space="preserve"> </t>
        </is>
      </c>
      <c r="D5" s="4" t="inlineStr">
        <is>
          <t xml:space="preserve"> </t>
        </is>
      </c>
    </row>
    <row r="6">
      <c r="A6" s="4" t="inlineStr">
        <is>
          <t>Named Executive Officers, Footnote [Text Block]</t>
        </is>
      </c>
      <c r="B6" s="4" t="inlineStr">
        <is>
          <t xml:space="preserve">(1) The Principal Executive Officer (“PEO”) and other Named Executive Officers f or th
- Fiscal 2022: Harry A. Lawton III served as the PEO for the entirety of fiscal 2022 and the Company’s other Named Executive Officers were: Kurt D. Barton, Robert D. Mills, J. Seth Estep and John P. Ordus.
- Fiscal 2021: Harry A. Lawton III served as the PEO for the entirety of fiscal 2021 and the Company’s other Named Executive Officers were: Kurt D. Barton, Robert D. Mills, J. Seth Estep and John P. Ordus.
- Fiscal 2020: Harry A. Lawton III assumed the role of the PEO on January 13, 2020 and Gregory A. Sandfort served as PEO during fiscal 2020 up to January 12, 2020. The Company’s other Named Executive Officers for fiscal 2020 were: Kurt D. Barton, Benjamin F. Parrish, Jr., Robert D. Mills and Melissa D. Kersey. </t>
        </is>
      </c>
      <c r="C6" s="4" t="inlineStr">
        <is>
          <t xml:space="preserve"> </t>
        </is>
      </c>
      <c r="D6" s="4" t="inlineStr">
        <is>
          <t xml:space="preserve"> </t>
        </is>
      </c>
    </row>
    <row r="7">
      <c r="A7" s="4" t="inlineStr">
        <is>
          <t>Peer Group Issuers, Footnote [Text Block]</t>
        </is>
      </c>
      <c r="B7" s="4" t="inlineStr">
        <is>
          <t>The TSR Peer Group consists of the S&amp;amp;P Retail Index, an independently prepared index that includes companies in the retail industry.</t>
        </is>
      </c>
      <c r="C7" s="4" t="inlineStr">
        <is>
          <t xml:space="preserve"> </t>
        </is>
      </c>
      <c r="D7" s="4" t="inlineStr">
        <is>
          <t xml:space="preserve"> </t>
        </is>
      </c>
    </row>
    <row r="8">
      <c r="A8" s="4" t="inlineStr">
        <is>
          <t>Adjustment To PEO Compensation, Footnote [Text Block]</t>
        </is>
      </c>
      <c r="B8" s="4" t="inlineStr">
        <is>
          <t xml:space="preserve">Year Summary ($) Minus Grant Date Value of ($) Plus Fair Year-End ($) Plus/(Minus) ($) Plus Fair Value ($) Plus/(Minus) ($) Minus Fair ($) Equals Compensation ($)
Harry A. Lawton III
2022 10,483,321 6,999,737 9,389,310 157,258 — (1,298,614 ) — 11,731,538
2021 11,117,251 6,749,768 18,301,632 17,341,829 — 217,198 — 40,228,142
2020 15,812,073 9,499,806 22,174,442 — — — — 28,486,709
Gregory A. Sandfort
2022 N/A N/A N/A N/A N/A N/A N/A N/A
2021 N/A N/A N/A N/A N/A N/A N/A N/A
2020 687,621 — — 4,916,219 — 94,959 — 5,698,799
Other Named Executive Officers (Average)
2022 2,396,542 1,174,713 1,575,735 32,210 — (276,677 ) — 2,553,097
2021 2,801,775 1,374,903 3,728,036 3,113,761 — 190,677 — 8,459,346
2020 3,435,622 1,312,374 2,326,156 3,401,301 — 168,237 — 8,018,942 </t>
        </is>
      </c>
      <c r="C8" s="4" t="inlineStr">
        <is>
          <t xml:space="preserve"> </t>
        </is>
      </c>
      <c r="D8" s="4" t="inlineStr">
        <is>
          <t xml:space="preserve"> </t>
        </is>
      </c>
    </row>
    <row r="9">
      <c r="A9" s="4" t="inlineStr">
        <is>
          <t>Non-PEO NEO Average Total Compensation Amount</t>
        </is>
      </c>
      <c r="B9" s="5" t="n">
        <v>2396542</v>
      </c>
      <c r="C9" s="5" t="n">
        <v>2801775</v>
      </c>
      <c r="D9" s="5" t="n">
        <v>3435622</v>
      </c>
    </row>
    <row r="10">
      <c r="A10" s="4" t="inlineStr">
        <is>
          <t>Non-PEO NEO Average Compensation Actually Paid Amount</t>
        </is>
      </c>
      <c r="B10" s="5" t="n">
        <v>2553097</v>
      </c>
      <c r="C10" s="6" t="n">
        <v>8459346</v>
      </c>
      <c r="D10" s="6" t="n">
        <v>8018942</v>
      </c>
    </row>
    <row r="11">
      <c r="A11" s="4" t="inlineStr">
        <is>
          <t>Adjustment to Non-PEO NEO Compensation Footnote [Text Block]</t>
        </is>
      </c>
      <c r="B11" s="4" t="inlineStr">
        <is>
          <t xml:space="preserve">Year Summary ($) Minus Grant Date Value of ($) Plus Fair Year-End ($) Plus/(Minus) ($) Plus Fair Value ($) Plus/(Minus) ($) Minus Fair ($) Equals Compensation ($)
Harry A. Lawton III
2022 10,483,321 6,999,737 9,389,310 157,258 — (1,298,614 ) — 11,731,538
2021 11,117,251 6,749,768 18,301,632 17,341,829 — 217,198 — 40,228,142
2020 15,812,073 9,499,806 22,174,442 — — — — 28,486,709
Gregory A. Sandfort
2022 N/A N/A N/A N/A N/A N/A N/A N/A
2021 N/A N/A N/A N/A N/A N/A N/A N/A
2020 687,621 — — 4,916,219 — 94,959 — 5,698,799
Other Named Executive Officers (Average)
2022 2,396,542 1,174,713 1,575,735 32,210 — (276,677 ) — 2,553,097
2021 2,801,775 1,374,903 3,728,036 3,113,761 — 190,677 — 8,459,346
2020 3,435,622 1,312,374 2,326,156 3,401,301 — 168,237 — 8,018,942 </t>
        </is>
      </c>
      <c r="C11" s="4" t="inlineStr">
        <is>
          <t xml:space="preserve"> </t>
        </is>
      </c>
      <c r="D11" s="4" t="inlineStr">
        <is>
          <t xml:space="preserve"> </t>
        </is>
      </c>
    </row>
    <row r="12">
      <c r="A12" s="4" t="inlineStr">
        <is>
          <t>Compensation Actually Paid vs. Total Shareholder Return [Text Block]</t>
        </is>
      </c>
      <c r="B12" s="4" t="inlineStr">
        <is>
          <t>Relationship Between CAP and Company TSR The following graph demonstrates the relationship between CAP over the three-year cumulative period to the PEOs and the other Named Executive Officers and the TSR of the Company and the TSR Peer Group over the same period:</t>
        </is>
      </c>
      <c r="C12" s="4" t="inlineStr">
        <is>
          <t xml:space="preserve"> </t>
        </is>
      </c>
      <c r="D12" s="4" t="inlineStr">
        <is>
          <t xml:space="preserve"> </t>
        </is>
      </c>
    </row>
    <row r="13">
      <c r="A13" s="4" t="inlineStr">
        <is>
          <t>Compensation Actually Paid vs. Net Income [Text Block]</t>
        </is>
      </c>
      <c r="B13" s="4" t="inlineStr">
        <is>
          <t>Relationship Between CAP and Net Income The following graph demonstrates the relationship between CA</t>
        </is>
      </c>
      <c r="C13" s="4" t="inlineStr">
        <is>
          <t xml:space="preserve"> </t>
        </is>
      </c>
      <c r="D13" s="4" t="inlineStr">
        <is>
          <t xml:space="preserve"> </t>
        </is>
      </c>
    </row>
    <row r="14">
      <c r="A14" s="4" t="inlineStr">
        <is>
          <t>Compensation Actually Paid vs. Company Selected Measure [Text Block]</t>
        </is>
      </c>
      <c r="B14" s="4" t="inlineStr">
        <is>
          <t>Relationship Between CAP and Diluted Earnings Per Share The following graph demonstrates the relationship between CAP over the three-year cumulative period to the PEOs and the other Named Executive Officers and the Company’s diluted earnings per share over the same period:</t>
        </is>
      </c>
      <c r="C14" s="4" t="inlineStr">
        <is>
          <t xml:space="preserve"> </t>
        </is>
      </c>
      <c r="D14" s="4" t="inlineStr">
        <is>
          <t xml:space="preserve"> </t>
        </is>
      </c>
    </row>
    <row r="15">
      <c r="A15" s="4" t="inlineStr">
        <is>
          <t>Total Shareholder Return Vs Peer Group [Text Block]</t>
        </is>
      </c>
      <c r="B15" s="4" t="inlineStr">
        <is>
          <t>Relationship Between CAP and Company TSR The following graph demonstrates the relationship between CAP over the three-year cumulative period to the PEOs and the other Named Executive Officers and the TSR of the Company and the TSR Peer Group over the same period:</t>
        </is>
      </c>
      <c r="C15" s="4" t="inlineStr">
        <is>
          <t xml:space="preserve"> </t>
        </is>
      </c>
      <c r="D15" s="4" t="inlineStr">
        <is>
          <t xml:space="preserve"> </t>
        </is>
      </c>
    </row>
    <row r="16">
      <c r="A16" s="4" t="inlineStr">
        <is>
          <t>Tabular List [Table Text Block]</t>
        </is>
      </c>
      <c r="B16" s="4" t="inlineStr">
        <is>
          <t xml:space="preserve">The following is a list of financial performance measures, which in the Company’s a ssess
• Earnings per diluted share
• Net sales
• Relative total stockholder return
• Stock price </t>
        </is>
      </c>
      <c r="C16" s="4" t="inlineStr">
        <is>
          <t xml:space="preserve"> </t>
        </is>
      </c>
      <c r="D16" s="4" t="inlineStr">
        <is>
          <t xml:space="preserve"> </t>
        </is>
      </c>
    </row>
    <row r="17">
      <c r="A17" s="4" t="inlineStr">
        <is>
          <t>Total Shareholder Return Amount</t>
        </is>
      </c>
      <c r="B17" s="5" t="n">
        <v>254</v>
      </c>
      <c r="C17" s="6" t="n">
        <v>253</v>
      </c>
      <c r="D17" s="6" t="n">
        <v>161</v>
      </c>
    </row>
    <row r="18">
      <c r="A18" s="4" t="inlineStr">
        <is>
          <t>Peer Group Total Shareholder Return Amount</t>
        </is>
      </c>
      <c r="B18" s="6" t="n">
        <v>114</v>
      </c>
      <c r="C18" s="6" t="n">
        <v>173</v>
      </c>
      <c r="D18" s="6" t="n">
        <v>143</v>
      </c>
    </row>
    <row r="19">
      <c r="A19" s="4" t="inlineStr">
        <is>
          <t>Net Income (Loss)</t>
        </is>
      </c>
      <c r="B19" s="5" t="n">
        <v>1088700000</v>
      </c>
      <c r="C19" s="5" t="n">
        <v>997100000</v>
      </c>
      <c r="D19" s="5" t="n">
        <v>749000000</v>
      </c>
    </row>
    <row r="20">
      <c r="A20" s="4" t="inlineStr">
        <is>
          <t>Company Selected Measure Amount | shares</t>
        </is>
      </c>
      <c r="B20" s="7" t="n">
        <v>9.710000000000001</v>
      </c>
      <c r="C20" s="7" t="n">
        <v>8.609999999999999</v>
      </c>
      <c r="D20" s="7" t="n">
        <v>6.3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arnings per diluted share</t>
        </is>
      </c>
      <c r="C23" s="4" t="inlineStr">
        <is>
          <t xml:space="preserve"> </t>
        </is>
      </c>
      <c r="D23" s="4" t="inlineStr">
        <is>
          <t xml:space="preserve"> </t>
        </is>
      </c>
    </row>
    <row r="24">
      <c r="A24" s="4" t="inlineStr">
        <is>
          <t>Non-GAAP Measure Description [Text Block]</t>
        </is>
      </c>
      <c r="B24" s="4" t="inlineStr">
        <is>
          <t>As noted in the CD&amp;amp;A, for 2022, the Compensation and Human Capital Committee determined that earnings per diluted share continues to be viewed as a core driver of the Company’s performance and stockholder value creation and, accordingly, was utilized as a performance metric for the PSUs granted in fiscal 2022.</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sale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tockholder retur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Stock price</t>
        </is>
      </c>
      <c r="C33" s="4" t="inlineStr">
        <is>
          <t xml:space="preserve"> </t>
        </is>
      </c>
      <c r="D33" s="4" t="inlineStr">
        <is>
          <t xml:space="preserve"> </t>
        </is>
      </c>
    </row>
    <row r="34">
      <c r="A34" s="4" t="inlineStr">
        <is>
          <t>Harry A. Lawton III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10483321</v>
      </c>
      <c r="C36" s="5" t="n">
        <v>11117251</v>
      </c>
      <c r="D36" s="5" t="n">
        <v>15812073</v>
      </c>
    </row>
    <row r="37">
      <c r="A37" s="4" t="inlineStr">
        <is>
          <t>PEO Actually Paid Compensation Amount</t>
        </is>
      </c>
      <c r="B37" s="5" t="n">
        <v>11731538</v>
      </c>
      <c r="C37" s="5" t="n">
        <v>40228142</v>
      </c>
      <c r="D37" s="5" t="n">
        <v>28486709</v>
      </c>
    </row>
    <row r="38">
      <c r="A38" s="4" t="inlineStr">
        <is>
          <t>PEO Name</t>
        </is>
      </c>
      <c r="B38" s="4" t="inlineStr">
        <is>
          <t>Harry A. Lawton III</t>
        </is>
      </c>
      <c r="C38" s="4" t="inlineStr">
        <is>
          <t>Harry A. Lawton III</t>
        </is>
      </c>
      <c r="D38" s="4" t="inlineStr">
        <is>
          <t>Harry A. Lawton III</t>
        </is>
      </c>
    </row>
    <row r="39">
      <c r="A39" s="4" t="inlineStr">
        <is>
          <t>Gregory A. Sandfor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4" t="inlineStr">
        <is>
          <t xml:space="preserve"> </t>
        </is>
      </c>
      <c r="C41" s="4" t="inlineStr">
        <is>
          <t xml:space="preserve"> </t>
        </is>
      </c>
      <c r="D41" s="5" t="n">
        <v>687621</v>
      </c>
    </row>
    <row r="42">
      <c r="A42" s="4" t="inlineStr">
        <is>
          <t>PEO Actually Paid Compensation Amount</t>
        </is>
      </c>
      <c r="B42" s="4" t="inlineStr">
        <is>
          <t xml:space="preserve"> </t>
        </is>
      </c>
      <c r="C42" s="4" t="inlineStr">
        <is>
          <t xml:space="preserve"> </t>
        </is>
      </c>
      <c r="D42" s="5" t="n">
        <v>5698799</v>
      </c>
    </row>
    <row r="43">
      <c r="A43" s="4" t="inlineStr">
        <is>
          <t>PEO Name</t>
        </is>
      </c>
      <c r="B43" s="4" t="inlineStr">
        <is>
          <t xml:space="preserve"> </t>
        </is>
      </c>
      <c r="C43" s="4" t="inlineStr">
        <is>
          <t xml:space="preserve"> </t>
        </is>
      </c>
      <c r="D43" s="4" t="inlineStr">
        <is>
          <t>Gregory A. Sandfort</t>
        </is>
      </c>
    </row>
    <row r="44">
      <c r="A44" s="4" t="inlineStr">
        <is>
          <t>PEO [Member] | Harry A. Lawton III [Member] | Grant Date Fair Value of Stock Option and Stock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6999737</v>
      </c>
      <c r="C46" s="5" t="n">
        <v>6749768</v>
      </c>
      <c r="D46" s="5" t="n">
        <v>9499806</v>
      </c>
    </row>
    <row r="47">
      <c r="A47" s="4" t="inlineStr">
        <is>
          <t>PEO [Member] | Harry A. Lawton III [Member] | Fair Value at Fiscal Year End of Outstanding and Unvested Stock Option and Stock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9389310</v>
      </c>
      <c r="C49" s="6" t="n">
        <v>18301632</v>
      </c>
      <c r="D49" s="6" t="n">
        <v>22174442</v>
      </c>
    </row>
    <row r="50">
      <c r="A50" s="4" t="inlineStr">
        <is>
          <t>PEO [Member] | Harry A. Lawton III [Member] | Change in Fair Value of Outstanding and Unvested Stock Option and Stock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57258</v>
      </c>
      <c r="C52" s="6" t="n">
        <v>17341829</v>
      </c>
      <c r="D52" s="6" t="n">
        <v>0</v>
      </c>
    </row>
    <row r="53">
      <c r="A53" s="4" t="inlineStr">
        <is>
          <t>PEO [Member] | Harry A. Lawton III [Member] | Fair Value at Vesting of Stock Option and Stock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PEO [Member] | Harry A. Lawton III [Member] | Change in Fair Value as of Vesting Date of Stock Option and Stock Awards Granted in Prior Years for which Applicable Vesting Conditions were Satisfied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298614</v>
      </c>
      <c r="C58" s="6" t="n">
        <v>217198</v>
      </c>
      <c r="D58" s="6" t="n">
        <v>0</v>
      </c>
    </row>
    <row r="59">
      <c r="A59" s="4" t="inlineStr">
        <is>
          <t>PEO [Member] | Harry A. Lawton III [Member] | Fair Value as of Prior Fiscal YearEnd of Stock Option and Stock Awards Granted in Prior Fiscal Years that Failed to Meet Applicable Vesting Condition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Gregory A. Sandfort [Member] | Fair Value at Fiscal Year End of Outstanding and Unvested Stock Option and Stock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0</v>
      </c>
    </row>
    <row r="65">
      <c r="A65" s="4" t="inlineStr">
        <is>
          <t>PEO [Member] | Gregory A. Sandfort [Member] | Change in Fair Value of Outstanding and Unvested Stock Option and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4916219</v>
      </c>
    </row>
    <row r="68">
      <c r="A68" s="4" t="inlineStr">
        <is>
          <t>PEO [Member] | Gregory A. Sandfort [Member] | Fair Value at Vesting of Stock Option and Stock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0</v>
      </c>
    </row>
    <row r="71">
      <c r="A71" s="4" t="inlineStr">
        <is>
          <t>PEO [Member] | Gregory A. Sandfort [Member] | Change in Fair Value as of Vesting Date of Stock Option and Stock Awards Granted in Prior Years for which Applicable Vesting Conditions were Satisfied During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94959</v>
      </c>
    </row>
    <row r="74">
      <c r="A74" s="4" t="inlineStr">
        <is>
          <t>PEO [Member] | Gregory A. Sandfort [Member] | Fair Value as of Prior Fiscal YearEnd of Stock Option and Stock Awards Granted in Prior Fiscal Years that Failed to Meet Applicable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0</v>
      </c>
    </row>
    <row r="77">
      <c r="A77" s="4" t="inlineStr">
        <is>
          <t>Non-PEO NEO [Member] | Grant Date Fair Value of Stock Option and Stock Award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174713</v>
      </c>
      <c r="C79" s="6" t="n">
        <v>1374903</v>
      </c>
      <c r="D79" s="6" t="n">
        <v>1312374</v>
      </c>
    </row>
    <row r="80">
      <c r="A80" s="4" t="inlineStr">
        <is>
          <t>Non-PEO NEO [Member] | Fair Value at Fiscal Year End of Outstanding and Unvested Stock Option and Stock Award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575735</v>
      </c>
      <c r="C82" s="6" t="n">
        <v>3728036</v>
      </c>
      <c r="D82" s="6" t="n">
        <v>2326156</v>
      </c>
    </row>
    <row r="83">
      <c r="A83" s="4" t="inlineStr">
        <is>
          <t>Non-PEO NEO [Member] | Change in Fair Value of Outstanding and Unvested Stock Option and Stock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2210</v>
      </c>
      <c r="C85" s="6" t="n">
        <v>3113761</v>
      </c>
      <c r="D85" s="6" t="n">
        <v>3401301</v>
      </c>
    </row>
    <row r="86">
      <c r="A86" s="4" t="inlineStr">
        <is>
          <t>Non-PEO NEO [Member] | Fair Value at Vesting of Stock Option and Stock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6" t="n">
        <v>0</v>
      </c>
      <c r="D88" s="6" t="n">
        <v>0</v>
      </c>
    </row>
    <row r="89">
      <c r="A89" s="4" t="inlineStr">
        <is>
          <t>Non-PEO NEO [Member] | Change in Fair Value as of Vesting Date of Stock Option and Stock Awards Granted in Prior Years for which Applicable Vesting Conditions were Satisfied During Fiscal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276677</v>
      </c>
      <c r="C91" s="6" t="n">
        <v>190677</v>
      </c>
      <c r="D91" s="6" t="n">
        <v>168237</v>
      </c>
    </row>
    <row r="92">
      <c r="A92" s="4" t="inlineStr">
        <is>
          <t>Non-PEO NEO [Member] | Fair Value as of Prior Fiscal YearEnd of Stock Option and Stock Awards Granted in Prior Fiscal Years that Failed to Meet Applicable Vesting Condition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0</v>
      </c>
      <c r="C94" s="5" t="n">
        <v>0</v>
      </c>
      <c r="D9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6:12Z</dcterms:created>
  <dcterms:modified xmlns:dcterms="http://purl.org/dc/terms/" xmlns:xsi="http://www.w3.org/2001/XMLSchema-instance" xsi:type="dcterms:W3CDTF">2023-03-28T20:06:12Z</dcterms:modified>
</cp:coreProperties>
</file>